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Jun. 30,
		2016</t>
  </si>
  <si>
    <t>Registrant Name</t>
  </si>
  <si>
    <t>dei_EntityRegistrantName</t>
  </si>
  <si>
    <t>BLACKROCK GLOBAL SMALLCAP FUND, INC.</t>
  </si>
  <si>
    <t>Central Index Key</t>
  </si>
  <si>
    <t>dei_EntityCentralIndexKey</t>
  </si>
  <si>
    <t>Amendment Flag</t>
  </si>
  <si>
    <t>dei_AmendmentFlag</t>
  </si>
  <si>
    <t>false</t>
  </si>
  <si>
    <t>Document Creation Date</t>
  </si>
  <si>
    <t>dei_DocumentCreationDate</t>
  </si>
  <si>
    <t>Mar. 29,
		2017</t>
  </si>
  <si>
    <t>Document Effective Date</t>
  </si>
  <si>
    <t>dei_DocumentEffectiveDate</t>
  </si>
  <si>
    <t>Prospectus Date</t>
  </si>
  <si>
    <t>rr_ProspectusDate</t>
  </si>
  <si>
    <t>Oct. 28,
		2016</t>
  </si>
  <si>
    <t>Oct. 28, 2016</t>
  </si>
  <si>
    <t>BLACKROCK GLOBAL SMALLCAP FUND, INC. Supplement dated March 28, 2017 to the Summary Prospectus and Prospectus, Prospectus and Statement of Additional Information, each dated October 27, 2016, as amended or supplemented to date On March 27, 2017, the Board of Directors of the Fund (the “Board”) approved certain changes to the Fund. In particular, the Board approved a change in the name of the Fund to “BlackRock Advantage Global Fund, Inc.” and certain changes to the Fund’s investment objective and investment strategies, including eliminating the Fund’s non-fundamental policy to invest, under normal circumstances, at least 80% of its assets in equity securities of small cap issuers. The Board also approved contractual expense caps for Investor A, Investor B, Investor C, Institutional and Class R Shares. In addition, Fund management has determined to make certain changes to the Fund’s portfolio management team and the benchmark index against which the Fund compares its performance. Since the Fund’s investment objective is a fundamental policy of the Fund, the change to the Fund’s investment objective is required to be approved by shareholders. On March 27, 2017, the Board approved a special meeting of shareholders of the Fund to be held on June 23, 2017 to vote on the proposal to change the Fund’s investment objective. Unlike the current investment objective of the Fund, which is a fundamental policy of the Fund and may only be changed with shareholder approval, the proposed investment objective of the Fund would be a non-fundamental policy that may be changed by the Board in the future without shareholder approval upon prior notice to shareholders. At the special meeting of shareholders, shareholders will also be asked to vote on proposals relating to the amendment or elimination of certain of the Fund’s fundamental investment restrictions that have been approved by the Board. Fund shareholders of record on the record date will be entitled to notice of and to vote at the special meeting of shareholders and will receive proxy materials describing the proposals in greater detail. All of these changes are expected to become effective as soon as practicable after the shareholders of the Fund approve the change to the investment objective of the Fund. If the change to the investment objective of the Fund is not approved at the special meeting of shareholders, the changes to the Fund’s name, investment strategies, portfolio management team and benchmark index will not take effect because such changes are incompatible with the Fund’s current investment objective. As soon as practicable after shareholder approval of the change to the Fund’s investment objective, the following changes are made to the Fund’s Summary Prospectus and Prospectus, as applicable: Change in the Fund’s Name The BlackRock Global SmallCap Fund, Inc. is renamed BlackRock Advantage Global Fund, Inc. Change in the Fund’s Investment Objective The section of the Summary Prospectus entitled “Key Facts About BlackRock Global SmallCap Fund, Inc.Investment Objective” and the section of the Prospectus entitled “Fund OverviewKey Facts About BlackRock Global SmallCap Fund, Inc.Investment Objective” are deleted in their entirety and replaced with the following: Investment Objective The investment objective of BlackRock Advantage Global Fund, Inc. (the “Fund”) is to seek long-term capital appreciation. Change in the Fund’s Investment Strategies and Risks The section of the Summary Prospectus entitled “Key Facts About BlackRock Global SmallCap Fund, Inc.Principal Investment Strategies of the Fund” and the section of the Prospectus entitled “Fund OverviewKey Facts About BlackRock Global SmallCap Fund, Inc.Principal Investment Strategies of the Fund” are deleted in their entirety and replaced with the following: Principal Investment Strategies of the Fund The Fund primarily intends to invest in equity securities or other financial instruments that are components of, or have characteristics similar to, the securities included in the MSCI All Country World Index (the “MSCI ACWI Index”). The MSCI ACWI Index is a capitalization-weighted index of equity securities from a broad range of industries chosen for market size, liquidity and industry group representation. The equity securities in which the Fund invests primarily consist of common stock, but may also include preferred stock and convertible securities. From time to time, the Fund may invest in shares of companies through “new issues” or initial public offerings (“IPOs”). The Fund may use derivatives, including options, futures, swaps, forward contracts and contracts for difference,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MSCI ACWI Index. The Fund will invest in securities of issuers from a variety of countries, including those in emerging markets. The Fund may also invest in equity securities issued by emerging growth companies, which are companies of any market capitalization without a long or consistent history of earnings but that Fund management believes have the potential for earnings growth over an extended period of time. Under normal circumstances, the Fund anticipates it will allocate a substantial amount (approximately 40% or moreunless market conditions are not deemed favorable by Fund management, in which case the Fund would invest at least 30%)of its total assets in foreign securities, which may include securities (i) of foreign government issuers, (ii) of issuers organized or located outside the U.S., (iii) of issuers which primarily trade in a market located outside the U.S., or (iv) of issuers doing a substantial amount of business outside the U.S., which the Fund considers to be companies that derive at least 50% of their revenue or profits from business outside the U.S. or have at least 50% of their sales or assets outside the U.S. The Fund will allocate its assets among various regions and countries, including the United States (but in no less than three different countries). The section of the Summary Prospectus entitled “Key Facts About BlackRock Global SmallCap Fund, Inc.Principal Risks of Investing in the Fund” and the section of the Prospectus entitled “Fund OverviewKey Facts About BlackRock Global SmallCap Fund, Inc.Principal Risks of Investing in the Fund” are amended to add the following risks:  Convertible Securities Risk  “New Issues” Risk  Preferred Securities Risk The section of the Summary Prospectus entitled “Key Facts About BlackRock Global SmallCap Fund, Inc.Principal Risks of Investing in the Fund” and the section of the Prospectus entitled “Fund OverviewKey Facts About BlackRock Global SmallCap Fund, Inc.Principal Risks of Investing in the Fund” are amended to delete “Depositary Receipts Risk” and “Small Cap and Emerging Growth Securities Risk.” Change in the Fund’s Performance Information and Benchmark In the section of the Summary Prospectus entitled “Key Facts About BlackRock Global SmallCap Fund, Inc.Performance Information” and the section of the Prospectus entitled “Fund OverviewKey Facts About BlackRock Global SmallCap Fund, Inc.Performance Information,” the MSCI All Country World Index SM SM SM Addition of Contractual Expense Caps The section of the Summary Prospectus entitled “Key Facts About BlackRock Global SmallCap Fund, Inc.Fees and Expenses of the Fund” and the section of the Prospectus entitled “Fund OverviewKey Facts About BlackRock Global SmallCap Fund, Inc.Fees and Expenses of the Fund” are deleted in their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23 of the Fund’s prospectus and in the “Purchase of Shares” section on page II-68 of Part II of the Fund’s Statement of Additional Information. Shareholder Fees (fees paid directly from your investment) Investor A Shares Investor B Shares Investor C Shares Institutional Shares Class R Shares Maximum Sales Charge (Load) Imposed on Purchases (as percentage of offering price) 5.25% None None None None Maximum Deferred Sales Charge (Load) (as percentage of offering price or redemption proceeds, whichever is lower) None 1 4.50 % 2 1.00 % 3 None None Annual Fund Operating Expenses (expenses that you pay each year as a Investor A Shares Investor B Shares Investor C Shares Institutional Shares Class R Shares Management Fee 4 0.85 % 0.85 % 0.85 % 0.85% 0.85 % Distribution and/or Service (12b-1) Fees 0.25 % 1.00 % 1.00 % None 0.50 % Other Expenses 0.32 % 0.53 % 0.37 % 0.22% 0.42 % Total Annual Fund Operating Expenses 1.42 % 2.38 % 2.22 % 1.07% 1.77 % Fee Waivers and/or Expense Reimbursements 4,5 (0.46 )% (0.67 )% (0.51 )% (0.36)% (0.56 )% Total Annual Fund Operating Expenses After Fee Waivers and/or Expense Reimbursements 4,5 0.96 % 1.71 % 1.71 % 0.71% 1.21 % 1 A contingent deferred sales charge (“CDSC”) of 1.00% is assessed on certain redemptions of Investor A Shares made within 18 months after purchase where no initial sales charge was paid at time of purchase as part of an investment of $1,000,000 or more. 2 3 4 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96% (for Investor A Shares), 1.71% (for Investor B and Investor C Shares), 0.71% (for Institutional Shares) and 1.21% (for Class R Shares) of average daily net assets through October 31, 2018. The Fund may have to repay some of these waivers and/or reimbursements to BlackRock in the two years following such waivers and/or reimbursements. The agreement may be terminated upon 90 days’ notice by a majority of the non-interested directors of the Fund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618 $ 908 $ 1,219 $ 2,100 Investor B Shares $ 624 $ 1,028 $ 1,410 $ 2,425 Investor C Shares $ 274 $ 645 $ 1,143 $ 2,515 Institutional Shares $ 73 $ 305 $ 555 $ 1,273 Class R Shares $ 123 $ 503 $ 907 $ 2,038 You would pay the following expenses if you did not redeem your shares: 1 Year 3 Years 5 Years 10 Years Investor B Shares $ 174 $ 678 $ 1,210 $ 2,425 Investor C Shares $ 174 $ 645 $ 1,143 $ 2,515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3% of the average value of its portfolio.</t>
  </si>
  <si>
    <t>Supplement [Text Block]</t>
  </si>
  <si>
    <t>brgsfi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92245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27"/>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13</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1:14:16Z</dcterms:created>
  <dcterms:modified xmlns:dcterms="http://purl.org/dc/terms/" xmlns:xsi="http://www.w3.org/2001/XMLSchema-instance" xsi:type="dcterms:W3CDTF">2017-03-31T11:14:16Z</dcterms:modified>
</cp:coreProperties>
</file>